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
		2021</t>
        </is>
      </c>
    </row>
    <row r="9">
      <c r="A9" s="4" t="inlineStr">
        <is>
          <t>Document Effective Date</t>
        </is>
      </c>
      <c r="B9" s="4" t="inlineStr">
        <is>
          <t>dei_DocumentEffectiveDate</t>
        </is>
      </c>
      <c r="C9" s="4" t="inlineStr">
        <is>
          <t>Sep. 2,
		2021</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28, 2020</t>
        </is>
      </c>
    </row>
    <row r="2">
      <c r="A2" s="4" t="inlineStr">
        <is>
          <t xml:space="preserve">BLACKROCK FUNDS SM BlackRock Advantage ESG U.S. Equity Fund (the “ Fund Supplement dated September 2, 2021 to the Summary Prospectuses, the Prospectuses and the Statement of Additional Information (“SAI”) of the Fund, each dated September 28, 2020, as supplemented to date The Board of Trustees (the “Board”) of BlackRock Funds SM Accordingly, effective on or about December 1, 2021, the following changes are made to the Fund’s Summary Prospectuses, Prospectuses and SAI, as applicable: All references to “BlackRock Advantage ESG U.S. Equity Fund” are changed to “BlackRock Sustainable Advantage Large Cap Core Fund” to reflect the Fund’s new name. The section of the Summary Prospectuses entitled “Key Facts About BlackRock Advantage ESG U.S. Equity Fund — Investment Objective,” the sections of the Prospectuses entitled “Fund Overview — Key Facts About BlackRock Advantage ESG U.S. Equity Fund — Investment Objective” and the first paragraph of the section entitled “Details About the Fund — How the Fund Invests — Investment Objective” are deleted in their entirety and replaced with the following: The investment objective of the Fund is to seek to provide total return while seeking to maintain certain environmental, social and governance (“ESG”) characteristics, climate risk exposure and climate opportunities relative to the Fund’s benchmark. The section of the Summary Prospectuses entitled “Key Facts About BlackRock Advantage ESG U.S. Equity Fund — Principal Investment Strategies of the Fund” and the section of the Prospectuses entitled “Fund Overview — Key Facts About BlackRock Advantage ESG U.S. Equity Fund — Principal Investment Strategies of the Fund” are deleted in their entirety and replaced with the following: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Fund seeks to maintain certain ESG characteristics, climate risk exposure and climate opportunities relative to the Benchmark. Specifically, the Fund generally seeks to invest in a portfolio of equity securities that, in BlackRock’s view, (i) has an aggregate environmental, social and governanc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principally includes: (i) issuers engaged in the production of controversial weapons; (ii) issuers that derive more than five percent of revenue from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and (v) issuers that derive more than five percent of revenue from oil sands extraction. The Fund’s screening criteria is measured at the time of investment and is dependent upon information and data that may be incomplete, inaccurate or unavailable. This screening criteria is subject to change over time at BlackRock’s discretion.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FUNDS SM BlackRock Advantage ESG U.S. Equity Fund (the “ Fund Supplement dated September 2, 2021 to the Summary Prospectuses, the Prospectuses and the Statement of Additional Information (“SAI”) of the Fund, each dated September 28, 2020, as supplemented to date The Board of Trustees (the “Board”) of BlackRock Funds SM Accordingly, effective on or about December 1, 2021, the following changes are made to the Fund’s Summary Prospectuses, Prospectuses and SAI, as applicable: All references to “BlackRock Advantage ESG U.S. Equity Fund” are changed to “BlackRock Sustainable Advantage Large Cap Core Fund” to reflect the Fund’s new name. The section of the Summary Prospectuses entitled “Key Facts About BlackRock Advantage ESG U.S. Equity Fund — Investment Objective,” the sections of the Prospectuses entitled “Fund Overview — Key Facts About BlackRock Advantage ESG U.S. Equity Fund — Investment Objective” and the first paragraph of the section entitled “Details About the Fund — How the Fund Invests — Investment Objective” are deleted in their entirety and replaced with the following: The investment objective of the Fund is to seek to provide total return while seeking to maintain certain environmental, social and governance (“ESG”) characteristics, climate risk exposure and climate opportunities relative to the Fund’s benchmark. The section of the Summary Prospectuses entitled “Key Facts About BlackRock Advantage ESG U.S. Equity Fund — Principal Investment Strategies of the Fund” and the section of the Prospectuses entitled “Fund Overview — Key Facts About BlackRock Advantage ESG U.S. Equity Fund — Principal Investment Strategies of the Fund” are deleted in their entirety and replaced with the following: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Fund seeks to maintain certain ESG characteristics, climate risk exposure and climate opportunities relative to the Benchmark. Specifically, the Fund generally seeks to invest in a portfolio of equity securities that, in BlackRock’s view, (i) has an aggregate environmental, social and governanc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principally includes: (i) issuers engaged in the production of controversial weapons; (ii) issuers that derive more than five percent of revenue from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and (v) issuers that derive more than five percent of revenue from oil sands extraction. The Fund’s screening criteria is measured at the time of investment and is dependent upon information and data that may be incomplete, inaccurate or unavailable. This screening criteria is subject to change over time at BlackRock’s discretion.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4">
      <c r="A4" s="4" t="inlineStr">
        <is>
          <t>BlackRock Advantage ESG U.S.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BLACKROCK FUNDS SM BlackRock Advantage ESG U.S. Equity Fund (the “ Fund Supplement dated September 2, 2021 to the Summary Prospectuses, the Prospectuses and the Statement of Additional Information (“SAI”) of the Fund, each dated September 28, 2020, as supplemented to date The Board of Trustees (the “Board”) of BlackRock Funds SM Accordingly, effective on or about December 1, 2021, the following changes are made to the Fund’s Summary Prospectuses, Prospectuses and SAI, as applicable: All references to “BlackRock Advantage ESG U.S. Equity Fund” are changed to “BlackRock Sustainable Advantage Large Cap Core Fund” to reflect the Fund’s new name. The section of the Summary Prospectuses entitled “Key Facts About BlackRock Advantage ESG U.S. Equity Fund — Investment Objective,” the sections of the Prospectuses entitled “Fund Overview — Key Facts About BlackRock Advantage ESG U.S. Equity Fund — Investment Objective” and the first paragraph of the section entitled “Details About the Fund — How the Fund Invests — Investment Objective” are deleted in their entirety and replaced with the following: The investment objective of the Fund is to seek to provide total return while seeking to maintain certain environmental, social and governance (“ESG”) characteristics, climate risk exposure and climate opportunities relative to the Fund’s benchmark. The section of the Summary Prospectuses entitled “Key Facts About BlackRock Advantage ESG U.S. Equity Fund — Principal Investment Strategies of the Fund” and the section of the Prospectuses entitled “Fund Overview — Key Facts About BlackRock Advantage ESG U.S. Equity Fund — Principal Investment Strategies of the Fund” are deleted in their entirety and replaced with the following: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Fund seeks to maintain certain ESG characteristics, climate risk exposure and climate opportunities relative to the Benchmark. Specifically, the Fund generally seeks to invest in a portfolio of equity securities that, in BlackRock’s view, (i) has an aggregate environmental, social and governanc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principally includes: (i) issuers engaged in the production of controversial weapons; (ii) issuers that derive more than five percent of revenue from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and (v) issuers that derive more than five percent of revenue from oil sands extraction. The Fund’s screening criteria is measured at the time of investment and is dependent upon information and data that may be incomplete, inaccurate or unavailable. This screening criteria is subject to change over time at BlackRock’s discretion.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t>
        </is>
      </c>
    </row>
    <row r="4">
      <c r="A4" s="4" t="inlineStr">
        <is>
          <t>Prospectus Date</t>
        </is>
      </c>
      <c r="B4" s="4" t="inlineStr">
        <is>
          <t>rr_ProspectusDate</t>
        </is>
      </c>
      <c r="C4" s="4" t="inlineStr">
        <is>
          <t>Sep. 28,
		2020</t>
        </is>
      </c>
    </row>
    <row r="5">
      <c r="A5" s="4" t="inlineStr">
        <is>
          <t>Document Creation Date</t>
        </is>
      </c>
      <c r="B5" s="4" t="inlineStr">
        <is>
          <t>dei_DocumentCreationDate</t>
        </is>
      </c>
      <c r="C5" s="4" t="inlineStr">
        <is>
          <t>Sep.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01:26:29Z</dcterms:created>
  <dcterms:modified xmlns:dcterms="http://purl.org/dc/terms/" xmlns:xsi="http://www.w3.org/2001/XMLSchema-instance" xsi:type="dcterms:W3CDTF">2021-09-03T01:26:29Z</dcterms:modified>
</cp:coreProperties>
</file>